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CHWAB " sheetId="2" r:id="rId2"/>
    <s:sheet name="Risk_Return Detail Data- SCHW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Other</t>
  </si>
  <si>
    <t>Document Period End Date</t>
  </si>
  <si>
    <t>dei_DocumentPeriodEndDate</t>
  </si>
  <si>
    <t>Oct. 7,
		2016</t>
  </si>
  <si>
    <t>Registrant Name</t>
  </si>
  <si>
    <t>dei_EntityRegistrantName</t>
  </si>
  <si>
    <t>SCHWAB STRATEGIC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7, 2016</t>
  </si>
  <si>
    <t xml:space="preserve">SCHWAB STRATEGIC TRUST Schwab U.S. Equity ETFs Schwab U.S. Mid-Cap ETF TM Schwab U.S. Small-Cap ETF TM Supplement dated October 7, 2016 to the Prospectus dated December 30, 2015, as supplemented May 2, 2016, and Statement of Additional Information (SAI) dated December 30, 2015, as supplemented January 4, 2016, February 25, 2016, March 1, 2016 and May 2, 2016 Schwab International Equity ETFs Schwab International Equity ETF TM Schwab Emerging Markets Equity ETF TM Supplement dated October 7, 2016 to the Prospectus dated December 30, 2015, as supplemented March 1, 2016, and SAI dated December 30, 2015, as supplemented January 4, 2016, February 25, 2016, March 1, 2016 and May 2, 2016 Schwab Fixed-Income ETFs Schwab U.S. Aggregate Bond ETF TM Supplement dated October 7, 2016 to the Prospectus and SAI, both dated April 29, 2016, as supplemented June 30, 2016 This supplement provides new and additional information beyond that contained in the Prospectuses and SAIs and should be read in conjunction with the Prospectuses and SAIs. Effective October 7, 2016, the management fees of Schwab U.S. Mid-Cap ETF, Schwab U.S. Small-Cap ETF, Schwab International Equity ETF, Schwab Emerging Markets Equity ETF and Schwab U.S. Aggregate Bond ETF have been reduced, as follows: Current Management Fee New Management Fee Schwab U.S. Mid-Cap ETF 0.07 % 0.06 % Schwab U.S. Small-Cap ETF 0.07 % 0.06 % Schwab International Equity ETF 0.08 % 0.07 % Schwab Emerging Markets Equity ETF 0.14 % 0.13 % Schwab U.S. Aggregate Bond ETF 0.05 % 0.04 % Accordingly, the following changes to the Prospectuses and SAIs are effective October 7, 2016: 1. Schwab U.S. Mid-Cap ETF The “Annual fund operating expenses” and “Expenses on a $10,000 investment” tables under the “Fund fees and expenses” section on page 13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2. Schwab U.S. Small-Cap ETF The “Annual fund operating expenses” and “Expenses on a $10,000 investment” tables under the “Fund fees and expenses” section on page 16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3. Schwab International Equity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07 Other expenses None Total annual fund operating expenses 0.07 Expenses on a $10,000 investment 1 year 3 years 5 years 10 years $7 $ 23 $ 40 $ 90 4. Schwab Emerging Markets Equity ETF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13 Other expenses None Total annual fund operating expenses 0.13 Expenses on a $10,000 investment 1 year 3 years 5 years 10 years $13 $ 42 $ 73 $ 166 5. Schwab U.S. Aggregate Bond ETF The “Annual fund operating expenses” and “Expenses on a $10,000 investment” tables under the “Fund fees and expenses” section on page 10 of the Prospectus are deleted and replaced in their entirety with the following: Annual fund operating expenses (expenses that you pay each year as a % of the value of your investment) Management fees 0.04 Other expenses None Total annual fund operating expenses 0.04 Expenses on a $10,000 investment 1 year 3 years 5 years 10 years $4 $ 13 $ 23 $ 51 </t>
  </si>
  <si>
    <t>Supplement [Text Block]</t>
  </si>
  <si>
    <t>sst_SupplementTextBlock</t>
  </si>
  <si>
    <t>Schwab U.S. Mid-Cap ETF™</t>
  </si>
  <si>
    <t xml:space="preserve">SCHWAB STRATEGIC TRUST Schwab U.S. Equity ETFs Schwab U.S. Mid-Cap ETF TM Supplement dated October 7, 2016 to the Prospectus dated December 30, 2015, as supplemented May 2, 2016, and Statement of Additional Information (SAI) dated December 30, 2015, as supplemented January 4, 2016, February 25, 2016, March 1, 2016 and May 2, 2016 This supplement provides new and additional information beyond that contained in the Prospectuses and SAIs and should be read in conjunction with the Prospectuses and SAIs. Effective October 7, 2016, the management fees of Schwab U.S. Mid-Cap ETF, Schwab U.S. Small-Cap ETF, Schwab International Equity ETF, Schwab Emerging Markets Equity ETF and Schwab U.S. Aggregate Bond ETF have been reduced, as follows: Current Management Fee New Management Fee Schwab U.S. Mid-Cap ETF 0.07 % 0.06 % Accordingly, the following changes to the Prospectuses and SAIs are effective October 7, 2016: 1. Schwab U.S. Mid-Cap ETF The “Annual fund operating expenses” and “Expenses on a $10,000 investment” tables under the “Fund fees and expenses” section on page 13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t>
  </si>
  <si>
    <t>Operating Expenses Caption [Text]</t>
  </si>
  <si>
    <t>rr_OperatingExpensesCaption</t>
  </si>
  <si>
    <t>Annual fund operating expenses (expenses that you pay each year as a % of the value of your investment)</t>
  </si>
  <si>
    <t>Expense Example by Year [Heading]</t>
  </si>
  <si>
    <t>rr_ExpenseExampleByYearHeading</t>
  </si>
  <si>
    <t>Expenses on a $10,000 investment</t>
  </si>
  <si>
    <t>Schwab U.S. Mid-Cap ETF™ | Schwab U.S. Mid-Cap ETF</t>
  </si>
  <si>
    <t>Management fees</t>
  </si>
  <si>
    <t>rr_ManagementFeesOverAssets</t>
  </si>
  <si>
    <t>0.06%</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Schwab U.S. Small-Cap ETF™</t>
  </si>
  <si>
    <t xml:space="preserve">SCHWAB STRATEGIC TRUST Schwab U.S. Equity ETFs Schwab U.S. Small-Cap ETF TM Supplement dated October 7, 2016 to the Prospectus dated December 30, 2015, as supplemented May 2, 2016, and Statement of Additional Information (SAI) dated December 30, 2015, as supplemented January 4, 2016, February 25, 2016, March 1, 2016 and May 2, 2016 This supplement provides new and additional information beyond that contained in the Prospectuses and SAIs and should be read in conjunction with the Prospectuses and SAIs. Effective October 7, 2016, the management fees of Schwab U.S. Mid-Cap ETF, Schwab U.S. Small-Cap ETF, Schwab International Equity ETF, Schwab Emerging Markets Equity ETF and Schwab U.S. Aggregate Bond ETF have been reduced, as follows: Current Management Fee New Management Fee Schwab U.S. Small-Cap ETF 0.07 % 0.06 % Accordingly, the following changes to the Prospectuses and SAIs are effective October 7, 2016: 2. Schwab U.S. Small-Cap ETF The “Annual fund operating expenses” and “Expenses on a $10,000 investment” tables under the “Fund fees and expenses” section on page 16 of the Prospectus are deleted and replaced in their entirety with the following: Annual fund operating expenses (expenses that you pay each year as a % of the value of your investment) Management fees 0.06 Other expenses None Total annual fund operating expenses 0.06 Expenses on a $10,000 investment 1 year 3 years 5 years 10 years $6 $ 19 $ 34 $ 77 </t>
  </si>
  <si>
    <t>Schwab U.S. Small-Cap ETF™ | Schwab U.S. Small-Cap ETF</t>
  </si>
  <si>
    <t>Schwab International Equity ETF™</t>
  </si>
  <si>
    <t xml:space="preserve">SCHWAB STRATEGIC TRUST Schwab International Equity ETFs Schwab International Equity ETF TM Supplement dated October 7, 2016 to the Prospectus dated December 30, 2015, as supplemented March 1, 2016, and SAI dated December 30, 2015, as supplemented January 4, 2016, February 25, 2016, March 1, 2016 and May 2, 2016 This supplement provides new and additional information beyond that contained in the Prospectuses and SAIs and should be read in conjunction with the Prospectuses and SAIs. Effective October 7, 2016, the management fees of Schwab U.S. Mid-Cap ETF, Schwab U.S. Small-Cap ETF, Schwab International Equity ETF, Schwab Emerging Markets Equity ETF and Schwab U.S. Aggregate Bond ETF have been reduced, as follows: Current Management Fee New Management Fee Schwab International Equity ETF 0.08 % 0.07 % Accordingly, the following changes to the Prospectuses and SAIs are effective October 7, 2016: 3. Schwab International Equity ETF The “Annual fund operating expenses” and “Expenses on a $10,000 investment” tables under the “Fund fees and expenses” section on page 1 of the Prospectus are deleted and replaced in their entirety with the following: Annual fund operating expenses (expenses that you pay each year as a % of the value of your investment) Management fees 0.07 Other expenses None Total annual fund operating expenses 0.07 Expenses on a $10,000 investment 1 year 3 years 5 years 10 years $7 $ 23 $ 40 $ 90 </t>
  </si>
  <si>
    <t>Schwab International Equity ETF™ | Schwab International Equity ETF</t>
  </si>
  <si>
    <t>0.07%</t>
  </si>
  <si>
    <t>Schwab Emerging Markets Equity ETF™</t>
  </si>
  <si>
    <t xml:space="preserve">SCHWAB STRATEGIC TRUST Schwab International Equity ETFs Schwab Emerging Markets Equity ETF TM Supplement dated October 7, 2016 to the Prospectus dated December 30, 2015, as supplemented March 1, 2016, and SAI dated December 30, 2015, as supplemented January 4, 2016, February 25, 2016, March 1, 2016 and May 2, 2016 This supplement provides new and additional information beyond that contained in the Prospectuses and SAIs and should be read in conjunction with the Prospectuses and SAIs. Effective October 7, 2016, the management fees of Schwab U.S. Mid-Cap ETF, Schwab U.S. Small-Cap ETF, Schwab International Equity ETF, Schwab Emerging Markets Equity ETF and Schwab U.S. Aggregate Bond ETF have been reduced, as follows: Current Management Fee New Management Fee Schwab Emerging Markets Equity ETF 0.14 % 0.13 % Accordingly, the following changes to the Prospectuses and SAIs are effective October 7, 2016: 4. Schwab Emerging Markets Equity ETF The “Annual fund operating expenses” and “Expenses on a $10,000 investment” tables under the “Fund fees and expenses” section on page 7 of the Prospectus are deleted and replaced in their entirety with the following: Annual fund operating expenses (expenses that you pay each year as a % of the value of your investment) Management fees 0.13 Other expenses None Total annual fund operating expenses 0.13 Expenses on a $10,000 investment 1 year 3 years 5 years 10 years $13 $ 42 $ 73 $ 166 </t>
  </si>
  <si>
    <t>Schwab Emerging Markets Equity ETF™ | Schwab Emerging Markets Equity ETF</t>
  </si>
  <si>
    <t>0.13%</t>
  </si>
  <si>
    <t>Schwab U.S. Aggregate Bond ETF™</t>
  </si>
  <si>
    <t xml:space="preserve">SCHWAB STRATEGIC TRUST Schwab Fixed-Income ETFs Schwab U.S. Aggregate Bond ETF TM Supplement dated October 7, 2016 to the Prospectus and SAI, both dated April 29, 2016, as supplemented June 30, 2016 This supplement provides new and additional information beyond that contained in the Prospectuses and SAIs and should be read in conjunction with the Prospectuses and SAIs. Effective October 7, 2016, the management fees of Schwab U.S. Mid-Cap ETF, Schwab U.S. Small-Cap ETF, Schwab International Equity ETF, Schwab Emerging Markets Equity ETF and Schwab U.S. Aggregate Bond ETF have been reduced, as follows: Current Management Fee New Management Fee Schwab U.S. Aggregate Bond ETF 0.05 % 0.04 % Accordingly, the following changes to the Prospectuses and SAIs are effective October 7, 2016: 5. Schwab U.S. Aggregate Bond ETF The “Annual fund operating expenses” and “Expenses on a $10,000 investment” tables under the “Fund fees and expenses” section on page 10 of the Prospectus are deleted and replaced in their entirety with the following: Annual fund operating expenses (expenses that you pay each year as a % of the value of your investment) Management fees 0.04 Other expenses None Total annual fund operating expenses 0.04 Expenses on a $10,000 investment 1 year 3 years 5 years 10 years $4 $ 13 $ 23 $ 51 </t>
  </si>
  <si>
    <t>Schwab U.S. Aggregate Bond ETF™ | Schwab U.S. Aggregate Bond ETF</t>
  </si>
  <si>
    <t>0.04%</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454889</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5</v>
      </c>
    </row>
    <row spans="1:1" r="2">
      <c t="s" s="4" r="A2">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3"/>
    <col customWidth="1" max="2" min="2" width="4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10</v>
      </c>
    </row>
    <row spans="1:3" r="5">
      <c t="s" s="4" r="A5">
        <v>27</v>
      </c>
      <c t="s" s="4" r="B5">
        <v>28</v>
      </c>
      <c t="s" s="4" r="C5">
        <v>26</v>
      </c>
    </row>
    <row spans="1:3" r="6">
      <c t="s" s="4" r="A6">
        <v>29</v>
      </c>
    </row>
    <row spans="1:3" r="7">
      <c t="s" s="3" r="A7">
        <v>3</v>
      </c>
      <c t="s" s="4" r="B7">
        <v>4</v>
      </c>
    </row>
    <row spans="1:3" r="8">
      <c t="s" s="4" r="A8">
        <v>27</v>
      </c>
      <c t="s" s="4" r="B8">
        <v>28</v>
      </c>
      <c t="s" s="4" r="C8">
        <v>30</v>
      </c>
    </row>
    <row spans="1:3" r="9">
      <c t="s" s="4" r="A9">
        <v>31</v>
      </c>
      <c t="s" s="4" r="B9">
        <v>32</v>
      </c>
      <c t="s" s="4" r="C9">
        <v>33</v>
      </c>
    </row>
    <row spans="1:3" r="10">
      <c t="s" s="4" r="A10">
        <v>34</v>
      </c>
      <c t="s" s="4" r="B10">
        <v>35</v>
      </c>
      <c t="s" s="4" r="C10">
        <v>36</v>
      </c>
    </row>
    <row spans="1:3" r="11">
      <c t="s" s="4" r="A11">
        <v>37</v>
      </c>
    </row>
    <row spans="1:3" r="12">
      <c t="s" s="3" r="A12">
        <v>3</v>
      </c>
      <c t="s" s="4" r="B12">
        <v>4</v>
      </c>
    </row>
    <row spans="1:3" r="13">
      <c t="s" s="4" r="A13">
        <v>38</v>
      </c>
      <c t="s" s="4" r="B13">
        <v>39</v>
      </c>
      <c t="s" s="4" r="C13">
        <v>40</v>
      </c>
    </row>
    <row spans="1:3" r="14">
      <c t="s" s="4" r="A14">
        <v>41</v>
      </c>
      <c t="s" s="4" r="B14">
        <v>42</v>
      </c>
      <c t="s" s="4" r="C14">
        <v>43</v>
      </c>
    </row>
    <row spans="1:3" r="15">
      <c t="s" s="4" r="A15">
        <v>44</v>
      </c>
      <c t="s" s="4" r="B15">
        <v>45</v>
      </c>
      <c t="s" s="4" r="C15">
        <v>40</v>
      </c>
    </row>
    <row spans="1:3" r="16">
      <c t="s" s="4" r="A16">
        <v>46</v>
      </c>
      <c t="s" s="5" r="B16">
        <v>47</v>
      </c>
      <c t="n" s="7" r="C16">
        <v>6</v>
      </c>
    </row>
    <row spans="1:3" r="17">
      <c t="s" s="4" r="A17">
        <v>48</v>
      </c>
      <c t="s" s="5" r="B17">
        <v>49</v>
      </c>
      <c t="n" s="6" r="C17">
        <v>19</v>
      </c>
    </row>
    <row spans="1:3" r="18">
      <c t="s" s="4" r="A18">
        <v>50</v>
      </c>
      <c t="s" s="5" r="B18">
        <v>51</v>
      </c>
      <c t="n" s="6" r="C18">
        <v>34</v>
      </c>
    </row>
    <row spans="1:3" r="19">
      <c t="s" s="4" r="A19">
        <v>52</v>
      </c>
      <c t="s" s="5" r="B19">
        <v>53</v>
      </c>
      <c t="n" s="7" r="C19">
        <v>77</v>
      </c>
    </row>
    <row spans="1:3" r="20">
      <c t="s" s="4" r="A20">
        <v>54</v>
      </c>
    </row>
    <row spans="1:3" r="21">
      <c t="s" s="3" r="A21">
        <v>3</v>
      </c>
      <c t="s" s="4" r="B21">
        <v>4</v>
      </c>
    </row>
    <row spans="1:3" r="22">
      <c t="s" s="4" r="A22">
        <v>27</v>
      </c>
      <c t="s" s="4" r="B22">
        <v>28</v>
      </c>
      <c t="s" s="4" r="C22">
        <v>55</v>
      </c>
    </row>
    <row spans="1:3" r="23">
      <c t="s" s="4" r="A23">
        <v>31</v>
      </c>
      <c t="s" s="4" r="B23">
        <v>32</v>
      </c>
      <c t="s" s="4" r="C23">
        <v>33</v>
      </c>
    </row>
    <row spans="1:3" r="24">
      <c t="s" s="4" r="A24">
        <v>34</v>
      </c>
      <c t="s" s="4" r="B24">
        <v>35</v>
      </c>
      <c t="s" s="4" r="C24">
        <v>36</v>
      </c>
    </row>
    <row spans="1:3" r="25">
      <c t="s" s="4" r="A25">
        <v>56</v>
      </c>
    </row>
    <row spans="1:3" r="26">
      <c t="s" s="3" r="A26">
        <v>3</v>
      </c>
      <c t="s" s="4" r="B26">
        <v>4</v>
      </c>
    </row>
    <row spans="1:3" r="27">
      <c t="s" s="4" r="A27">
        <v>38</v>
      </c>
      <c t="s" s="4" r="B27">
        <v>39</v>
      </c>
      <c t="s" s="4" r="C27">
        <v>40</v>
      </c>
    </row>
    <row spans="1:3" r="28">
      <c t="s" s="4" r="A28">
        <v>41</v>
      </c>
      <c t="s" s="4" r="B28">
        <v>42</v>
      </c>
      <c t="s" s="4" r="C28">
        <v>43</v>
      </c>
    </row>
    <row spans="1:3" r="29">
      <c t="s" s="4" r="A29">
        <v>44</v>
      </c>
      <c t="s" s="4" r="B29">
        <v>45</v>
      </c>
      <c t="s" s="4" r="C29">
        <v>40</v>
      </c>
    </row>
    <row spans="1:3" r="30">
      <c t="s" s="4" r="A30">
        <v>46</v>
      </c>
      <c t="s" s="5" r="B30">
        <v>47</v>
      </c>
      <c t="n" s="7" r="C30">
        <v>6</v>
      </c>
    </row>
    <row spans="1:3" r="31">
      <c t="s" s="4" r="A31">
        <v>48</v>
      </c>
      <c t="s" s="5" r="B31">
        <v>49</v>
      </c>
      <c t="n" s="6" r="C31">
        <v>19</v>
      </c>
    </row>
    <row spans="1:3" r="32">
      <c t="s" s="4" r="A32">
        <v>50</v>
      </c>
      <c t="s" s="5" r="B32">
        <v>51</v>
      </c>
      <c t="n" s="6" r="C32">
        <v>34</v>
      </c>
    </row>
    <row spans="1:3" r="33">
      <c t="s" s="4" r="A33">
        <v>52</v>
      </c>
      <c t="s" s="5" r="B33">
        <v>53</v>
      </c>
      <c t="n" s="7" r="C33">
        <v>77</v>
      </c>
    </row>
    <row spans="1:3" r="34">
      <c t="s" s="4" r="A34">
        <v>57</v>
      </c>
    </row>
    <row spans="1:3" r="35">
      <c t="s" s="3" r="A35">
        <v>3</v>
      </c>
      <c t="s" s="4" r="B35">
        <v>4</v>
      </c>
    </row>
    <row spans="1:3" r="36">
      <c t="s" s="4" r="A36">
        <v>27</v>
      </c>
      <c t="s" s="4" r="B36">
        <v>28</v>
      </c>
      <c t="s" s="4" r="C36">
        <v>58</v>
      </c>
    </row>
    <row spans="1:3" r="37">
      <c t="s" s="4" r="A37">
        <v>31</v>
      </c>
      <c t="s" s="4" r="B37">
        <v>32</v>
      </c>
      <c t="s" s="4" r="C37">
        <v>33</v>
      </c>
    </row>
    <row spans="1:3" r="38">
      <c t="s" s="4" r="A38">
        <v>34</v>
      </c>
      <c t="s" s="4" r="B38">
        <v>35</v>
      </c>
      <c t="s" s="4" r="C38">
        <v>36</v>
      </c>
    </row>
    <row spans="1:3" r="39">
      <c t="s" s="4" r="A39">
        <v>59</v>
      </c>
    </row>
    <row spans="1:3" r="40">
      <c t="s" s="3" r="A40">
        <v>3</v>
      </c>
      <c t="s" s="4" r="B40">
        <v>4</v>
      </c>
    </row>
    <row spans="1:3" r="41">
      <c t="s" s="4" r="A41">
        <v>38</v>
      </c>
      <c t="s" s="4" r="B41">
        <v>39</v>
      </c>
      <c t="s" s="4" r="C41">
        <v>60</v>
      </c>
    </row>
    <row spans="1:3" r="42">
      <c t="s" s="4" r="A42">
        <v>41</v>
      </c>
      <c t="s" s="4" r="B42">
        <v>42</v>
      </c>
      <c t="s" s="4" r="C42">
        <v>43</v>
      </c>
    </row>
    <row spans="1:3" r="43">
      <c t="s" s="4" r="A43">
        <v>44</v>
      </c>
      <c t="s" s="4" r="B43">
        <v>45</v>
      </c>
      <c t="s" s="4" r="C43">
        <v>60</v>
      </c>
    </row>
    <row spans="1:3" r="44">
      <c t="s" s="4" r="A44">
        <v>46</v>
      </c>
      <c t="s" s="5" r="B44">
        <v>47</v>
      </c>
      <c t="n" s="7" r="C44">
        <v>7</v>
      </c>
    </row>
    <row spans="1:3" r="45">
      <c t="s" s="4" r="A45">
        <v>48</v>
      </c>
      <c t="s" s="5" r="B45">
        <v>49</v>
      </c>
      <c t="n" s="6" r="C45">
        <v>23</v>
      </c>
    </row>
    <row spans="1:3" r="46">
      <c t="s" s="4" r="A46">
        <v>50</v>
      </c>
      <c t="s" s="5" r="B46">
        <v>51</v>
      </c>
      <c t="n" s="6" r="C46">
        <v>40</v>
      </c>
    </row>
    <row spans="1:3" r="47">
      <c t="s" s="4" r="A47">
        <v>52</v>
      </c>
      <c t="s" s="5" r="B47">
        <v>53</v>
      </c>
      <c t="n" s="7" r="C47">
        <v>90</v>
      </c>
    </row>
    <row spans="1:3" r="48">
      <c t="s" s="4" r="A48">
        <v>61</v>
      </c>
    </row>
    <row spans="1:3" r="49">
      <c t="s" s="3" r="A49">
        <v>3</v>
      </c>
      <c t="s" s="4" r="B49">
        <v>4</v>
      </c>
    </row>
    <row spans="1:3" r="50">
      <c t="s" s="4" r="A50">
        <v>27</v>
      </c>
      <c t="s" s="4" r="B50">
        <v>28</v>
      </c>
      <c t="s" s="4" r="C50">
        <v>62</v>
      </c>
    </row>
    <row spans="1:3" r="51">
      <c t="s" s="4" r="A51">
        <v>31</v>
      </c>
      <c t="s" s="4" r="B51">
        <v>32</v>
      </c>
      <c t="s" s="4" r="C51">
        <v>33</v>
      </c>
    </row>
    <row spans="1:3" r="52">
      <c t="s" s="4" r="A52">
        <v>34</v>
      </c>
      <c t="s" s="4" r="B52">
        <v>35</v>
      </c>
      <c t="s" s="4" r="C52">
        <v>36</v>
      </c>
    </row>
    <row spans="1:3" r="53">
      <c t="s" s="4" r="A53">
        <v>63</v>
      </c>
    </row>
    <row spans="1:3" r="54">
      <c t="s" s="3" r="A54">
        <v>3</v>
      </c>
      <c t="s" s="4" r="B54">
        <v>4</v>
      </c>
    </row>
    <row spans="1:3" r="55">
      <c t="s" s="4" r="A55">
        <v>38</v>
      </c>
      <c t="s" s="4" r="B55">
        <v>39</v>
      </c>
      <c t="s" s="4" r="C55">
        <v>64</v>
      </c>
    </row>
    <row spans="1:3" r="56">
      <c t="s" s="4" r="A56">
        <v>41</v>
      </c>
      <c t="s" s="4" r="B56">
        <v>42</v>
      </c>
      <c t="s" s="4" r="C56">
        <v>43</v>
      </c>
    </row>
    <row spans="1:3" r="57">
      <c t="s" s="4" r="A57">
        <v>44</v>
      </c>
      <c t="s" s="4" r="B57">
        <v>45</v>
      </c>
      <c t="s" s="4" r="C57">
        <v>64</v>
      </c>
    </row>
    <row spans="1:3" r="58">
      <c t="s" s="4" r="A58">
        <v>46</v>
      </c>
      <c t="s" s="5" r="B58">
        <v>47</v>
      </c>
      <c t="n" s="7" r="C58">
        <v>13</v>
      </c>
    </row>
    <row spans="1:3" r="59">
      <c t="s" s="4" r="A59">
        <v>48</v>
      </c>
      <c t="s" s="5" r="B59">
        <v>49</v>
      </c>
      <c t="n" s="6" r="C59">
        <v>42</v>
      </c>
    </row>
    <row spans="1:3" r="60">
      <c t="s" s="4" r="A60">
        <v>50</v>
      </c>
      <c t="s" s="5" r="B60">
        <v>51</v>
      </c>
      <c t="n" s="6" r="C60">
        <v>73</v>
      </c>
    </row>
    <row spans="1:3" r="61">
      <c t="s" s="4" r="A61">
        <v>52</v>
      </c>
      <c t="s" s="5" r="B61">
        <v>53</v>
      </c>
      <c t="n" s="7" r="C61">
        <v>166</v>
      </c>
    </row>
    <row spans="1:3" r="62">
      <c t="s" s="4" r="A62">
        <v>65</v>
      </c>
    </row>
    <row spans="1:3" r="63">
      <c t="s" s="3" r="A63">
        <v>3</v>
      </c>
      <c t="s" s="4" r="B63">
        <v>4</v>
      </c>
    </row>
    <row spans="1:3" r="64">
      <c t="s" s="4" r="A64">
        <v>27</v>
      </c>
      <c t="s" s="4" r="B64">
        <v>28</v>
      </c>
      <c t="s" s="4" r="C64">
        <v>66</v>
      </c>
    </row>
    <row spans="1:3" r="65">
      <c t="s" s="4" r="A65">
        <v>31</v>
      </c>
      <c t="s" s="4" r="B65">
        <v>32</v>
      </c>
      <c t="s" s="4" r="C65">
        <v>33</v>
      </c>
    </row>
    <row spans="1:3" r="66">
      <c t="s" s="4" r="A66">
        <v>34</v>
      </c>
      <c t="s" s="4" r="B66">
        <v>35</v>
      </c>
      <c t="s" s="4" r="C66">
        <v>36</v>
      </c>
    </row>
    <row spans="1:3" r="67">
      <c t="s" s="4" r="A67">
        <v>67</v>
      </c>
    </row>
    <row spans="1:3" r="68">
      <c t="s" s="3" r="A68">
        <v>3</v>
      </c>
      <c t="s" s="4" r="B68">
        <v>4</v>
      </c>
    </row>
    <row spans="1:3" r="69">
      <c t="s" s="4" r="A69">
        <v>38</v>
      </c>
      <c t="s" s="4" r="B69">
        <v>39</v>
      </c>
      <c t="s" s="4" r="C69">
        <v>68</v>
      </c>
    </row>
    <row spans="1:3" r="70">
      <c t="s" s="4" r="A70">
        <v>41</v>
      </c>
      <c t="s" s="4" r="B70">
        <v>42</v>
      </c>
      <c t="s" s="4" r="C70">
        <v>43</v>
      </c>
    </row>
    <row spans="1:3" r="71">
      <c t="s" s="4" r="A71">
        <v>44</v>
      </c>
      <c t="s" s="4" r="B71">
        <v>45</v>
      </c>
      <c t="s" s="4" r="C71">
        <v>68</v>
      </c>
    </row>
    <row spans="1:3" r="72">
      <c t="s" s="4" r="A72">
        <v>46</v>
      </c>
      <c t="s" s="5" r="B72">
        <v>47</v>
      </c>
      <c t="n" s="7" r="C72">
        <v>4</v>
      </c>
    </row>
    <row spans="1:3" r="73">
      <c t="s" s="4" r="A73">
        <v>48</v>
      </c>
      <c t="s" s="5" r="B73">
        <v>49</v>
      </c>
      <c t="n" s="6" r="C73">
        <v>13</v>
      </c>
    </row>
    <row spans="1:3" r="74">
      <c t="s" s="4" r="A74">
        <v>50</v>
      </c>
      <c t="s" s="5" r="B74">
        <v>51</v>
      </c>
      <c t="n" s="6" r="C74">
        <v>23</v>
      </c>
    </row>
    <row spans="1:3" r="75">
      <c t="s" s="4" r="A75">
        <v>52</v>
      </c>
      <c t="s" s="5" r="B75">
        <v>53</v>
      </c>
      <c t="n" s="7" r="C75">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10</v>
      </c>
    </row>
    <row spans="1:3" r="5">
      <c t="s" s="4" r="A5">
        <v>19</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CHWAB </vt:lpstr>
      <vt:lpstr>Risk_Return Detail Data- SCHW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13:43:22Z</dcterms:created>
  <dcterms:modified xmlns:dcterms="http://purl.org/dc/terms/" xmlns:xsi="http://www.w3.org/2001/XMLSchema-instance" xsi:type="dcterms:W3CDTF">2016-10-18T13:43:22Z</dcterms:modified>
  <dc:title xmlns:dc="http://purl.org/dc/elements/1.1/">Untitled</dc:title>
  <dc:description xmlns:dc="http://purl.org/dc/elements/1.1/"/>
  <dc:subject xmlns:dc="http://purl.org/dc/elements/1.1/"/>
  <cp:keywords/>
  <cp:category/>
</cp:coreProperties>
</file>